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Summary of Significant" sheetId="6" r:id="rId6"/>
    <s:sheet name="Note 2 - Related Party Transact" sheetId="7" r:id="rId7"/>
    <s:sheet name="Note 3 - Going Concern" sheetId="8" r:id="rId8"/>
    <s:sheet name="Accounting Policies, by Policy " sheetId="9" r:id="rId9"/>
    <s:sheet name="Note 1 - Summary of Significa10" sheetId="10" r:id="rId10"/>
    <s:sheet name="Note 2 - Related Party Transa11" sheetId="11" r:id="rId11"/>
    <s:sheet name="Note 3 - Going Concern (Details" sheetId="12" r:id="rId12"/>
  </s:sheets>
  <s:definedNames/>
  <s:calcPr calcId="124519" calcMode="auto" fullCalcOnLoad="1"/>
</s:workbook>
</file>

<file path=xl/sharedStrings.xml><?xml version="1.0" encoding="utf-8"?>
<sst xmlns="http://schemas.openxmlformats.org/spreadsheetml/2006/main" uniqueCount="115">
  <si>
    <t>Document And Entity Information - shares</t>
  </si>
  <si>
    <t>9 Months Ended</t>
  </si>
  <si>
    <t>Sep. 30, 2015</t>
  </si>
  <si>
    <t>Nov. 20, 2015</t>
  </si>
  <si>
    <t>Document and Entity Information [Abstract]</t>
  </si>
  <si>
    <t>Entity Registrant Name</t>
  </si>
  <si>
    <t>American International Holding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Unaudited) - USD ($)</t>
  </si>
  <si>
    <t>Dec. 31, 2014</t>
  </si>
  <si>
    <t>Cash and cash equivalents</t>
  </si>
  <si>
    <t>Receivable – related party</t>
  </si>
  <si>
    <t>Total assets</t>
  </si>
  <si>
    <t>Current liabilities:</t>
  </si>
  <si>
    <t>Accounts payable</t>
  </si>
  <si>
    <t>Total liabilities</t>
  </si>
  <si>
    <t>Commitments and contingencies</t>
  </si>
  <si>
    <t xml:space="preserve"> </t>
  </si>
  <si>
    <t>Stockholders' equity:</t>
  </si>
  <si>
    <t>Preferred stock, $0.0001 par value, 5,000,000 shares authorized, 0 shares issued and outstanding</t>
  </si>
  <si>
    <t>Common stock, $0.0001 par value, 195,000,000 shares authorized; 747,355 shares issued; 747,355 shares outstanding</t>
  </si>
  <si>
    <t>Less treasury stock, at cost; 410 shares</t>
  </si>
  <si>
    <t>Additional paid-in capital</t>
  </si>
  <si>
    <t>Accumulated deficit</t>
  </si>
  <si>
    <t>Total stockholders' equity</t>
  </si>
  <si>
    <t>Total liabilities and stockholders' equity</t>
  </si>
  <si>
    <t>Consolidated Balance Sheets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t>
  </si>
  <si>
    <t>3 Months Ended</t>
  </si>
  <si>
    <t>Sep. 30, 2014</t>
  </si>
  <si>
    <t>Costs and expenses:</t>
  </si>
  <si>
    <t>General and administrative</t>
  </si>
  <si>
    <t>Operating loss</t>
  </si>
  <si>
    <t>Net loss from operations</t>
  </si>
  <si>
    <t>Net loss per common share — basic and diluted (in Dollars per share)</t>
  </si>
  <si>
    <t>Weighted average number of common shares outstanding — basic and diluted (in Shares)</t>
  </si>
  <si>
    <t>Consolidated Statements of Cash Flows (Unaudited) - USD ($)</t>
  </si>
  <si>
    <t>Net loss</t>
  </si>
  <si>
    <t>Changes in operating assets and liabilities:</t>
  </si>
  <si>
    <t>Net cash used in operating activities</t>
  </si>
  <si>
    <t>Cash flows from financing activities:</t>
  </si>
  <si>
    <t>Repayment from related party</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Note 1 - Summary of Significant Accounting Policies</t>
  </si>
  <si>
    <t>Accounting Policies [Abstract]</t>
  </si>
  <si>
    <t>Significant Accounting Policies [Text Block]</t>
  </si>
  <si>
    <t>Note 1- Summary of Significant Accounting Policies
The accompanying unaudited interim consolidated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IH's latest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American International Holdings Corp. ("AMIH") is a 93.2% owned subsidiary of American International Industries, Inc. ("American") (OTCBB: AMIN).
Cash Equivalents
Highly liquid investments with original maturities of three months or less are considered cash equivalents.
Fair Value of Financial Instrument
The fair value of a financial instrument is the amount at which the instrument could be exchanged in a current transaction between willing parties other than in a forced sale or liquidation.
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Subsequent Events
AMIH has evaluated all subsequent events from September 30, 2015, through the issuance date of the consolidated financial statements for subsequent event disclosure consideration.
New Accounting Pronouncements
We do not believe that any recently issued, but not yet effective accounting pronouncements, if adopted, would have a material effect on the accompanying financial statements.</t>
  </si>
  <si>
    <t>Note 2 - Related Party Transactions</t>
  </si>
  <si>
    <t>Related Party Transactions [Abstract]</t>
  </si>
  <si>
    <t>Related Party Transactions Disclosure [Text Block]</t>
  </si>
  <si>
    <t>Note 2 — Related Party Transactions
As of September 30, 2015 and December 31, 2014, AMIH had a receivable from AMIN of $2,118,974 and $2,221,317, respectively. During the nine months ended September 30, 2015 and 2014, AMIN repaid $102,343 and $117,988 of this receivable to the Company, respectively.</t>
  </si>
  <si>
    <t>Note 3 - Going Concern</t>
  </si>
  <si>
    <t>Organization, Consolidation and Presentation of Financial Statements [Abstract]</t>
  </si>
  <si>
    <t>Substantial Doubt about Going Concern [Text Block]</t>
  </si>
  <si>
    <t>Note 3 — Going Concern
As reflected in the accompanying financial statements, the Company has no operations, a net loss of $98,903 for the nine months ended September 30, 2015, an accumulated deficit of $2,178,341, and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5. As a shell corporation, the Company has pursued potential business combination transactions with existing private business enterprises that might have a desire to take advantage of the Company's status as a public company. These financials do not include any adjustments relating to the recoverability and reclassification of recorded asset amounts, or amounts and classifications of liabilities that might result from this uncertainty.</t>
  </si>
  <si>
    <t>Accounting Policies, by Policy (Policies)</t>
  </si>
  <si>
    <t>Basis of Accounting, Policy [Policy Text Block]</t>
  </si>
  <si>
    <t>The accompanying unaudited interim consolidated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IH's latest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Cash and Cash Equivalents, Policy [Policy Text Block]</t>
  </si>
  <si>
    <t>Cash Equivalents
Highly liquid investments with original maturities of three months or less are considered cash equivalents.</t>
  </si>
  <si>
    <t>Fair Value of Financial Instruments, Policy [Policy Text Block]</t>
  </si>
  <si>
    <t>Fair Value of Financial Instrument
The fair value of a financial instrument is the amount at which the instrument could be exchanged in a current transaction between willing parties other than in a forced sale or liquidation.</t>
  </si>
  <si>
    <t>Earnings Per Share, Policy [Policy Text Block]</t>
  </si>
  <si>
    <t>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t>
  </si>
  <si>
    <t>Use of Estimates, Policy [Policy Text Block]</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ubsequent Events, Policy [Policy Text Block]</t>
  </si>
  <si>
    <t>Subsequent Events
AMIH has evaluated all subsequent events from September 30, 2015, through the issuance date of the consolidated financial statements for subsequent event disclosure consideration.</t>
  </si>
  <si>
    <t>New Accounting Pronouncements, Policy [Policy Text Block]</t>
  </si>
  <si>
    <t>New Accounting Pronouncements
We do not believe that any recently issued, but not yet effective accounting pronouncements, if adopted, would have a material effect on the accompanying financial statements.</t>
  </si>
  <si>
    <t>Note 1 - Summary of Significant Accounting Policies (Details)</t>
  </si>
  <si>
    <t>American International Industries, Inc. [Member]</t>
  </si>
  <si>
    <t>Note 1 - Summary of Significant Accounting Policies (Details) [Line Items]</t>
  </si>
  <si>
    <t>Ownership Percentage by Parent</t>
  </si>
  <si>
    <t>93.20%</t>
  </si>
  <si>
    <t>Note 2 - Related Party Transactions (Details) - USD ($)</t>
  </si>
  <si>
    <t>Accounts Receivable, Related Parties, Current</t>
  </si>
  <si>
    <t>Proceeds from (Repayments of) Related Party Debt</t>
  </si>
  <si>
    <t>Note 3 - Going Concern (Details) - USD ($)</t>
  </si>
  <si>
    <t>Net Income (Loss) Attributable to Parent</t>
  </si>
  <si>
    <t>Retained Earnings (Accumulated Defici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747355</v>
      </c>
    </row>
    <row spans="1:3" r="8">
      <c t="s" r="A8" s="4">
        <v>12</v>
      </c>
      <c t="s" r="B8" s="4">
        <v>13</v>
      </c>
    </row>
    <row spans="1:3" r="9">
      <c t="s" r="A9" s="4">
        <v>14</v>
      </c>
      <c t="n" r="B9" s="5">
        <v>1300524</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spans="1:2" r="1">
      <c t="s" r="A1" s="1">
        <v>104</v>
      </c>
      <c t="s" r="B1" s="2">
        <v>2</v>
      </c>
    </row>
    <row spans="1:2" r="2">
      <c t="s" r="A2" s="4">
        <v>105</v>
      </c>
    </row>
    <row spans="1:2" r="3">
      <c t="s" r="A3" s="3">
        <v>106</v>
      </c>
    </row>
    <row spans="1:2" r="4">
      <c t="s" r="A4" s="4">
        <v>107</v>
      </c>
      <c t="s" r="B4" s="4">
        <v>1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r="A1" s="1">
        <v>109</v>
      </c>
      <c t="s" r="B1" s="2">
        <v>1</v>
      </c>
    </row>
    <row spans="1:4" r="2">
      <c t="s" r="B2" s="2">
        <v>2</v>
      </c>
      <c t="s" r="C2" s="2">
        <v>57</v>
      </c>
      <c t="s" r="D2" s="2">
        <v>28</v>
      </c>
    </row>
    <row spans="1:4" r="3">
      <c t="s" r="A3" s="3">
        <v>82</v>
      </c>
    </row>
    <row spans="1:4" r="4">
      <c t="s" r="A4" s="4">
        <v>110</v>
      </c>
      <c t="n" r="B4" s="7">
        <v>2118974</v>
      </c>
      <c t="n" r="D4" s="7">
        <v>2221317</v>
      </c>
    </row>
    <row spans="1:4" r="5">
      <c t="s" r="A5" s="4">
        <v>111</v>
      </c>
      <c t="n" r="B5" s="7">
        <v>102343</v>
      </c>
      <c t="n" r="C5" s="7">
        <v>11798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12</v>
      </c>
      <c t="s" r="B1" s="2">
        <v>56</v>
      </c>
      <c t="s" r="D1" s="2">
        <v>1</v>
      </c>
    </row>
    <row spans="1:6" r="2">
      <c t="s" r="B2" s="2">
        <v>2</v>
      </c>
      <c t="s" r="C2" s="2">
        <v>57</v>
      </c>
      <c t="s" r="D2" s="2">
        <v>2</v>
      </c>
      <c t="s" r="E2" s="2">
        <v>57</v>
      </c>
      <c t="s" r="F2" s="2">
        <v>28</v>
      </c>
    </row>
    <row spans="1:6" r="3">
      <c t="s" r="A3" s="3">
        <v>86</v>
      </c>
    </row>
    <row spans="1:6" r="4">
      <c t="s" r="A4" s="4">
        <v>113</v>
      </c>
      <c t="n" r="B4" s="7">
        <v>-34169</v>
      </c>
      <c t="n" r="C4" s="7">
        <v>-37938</v>
      </c>
      <c t="n" r="D4" s="7">
        <v>-98903</v>
      </c>
      <c t="n" r="E4" s="7">
        <v>-97582</v>
      </c>
    </row>
    <row spans="1:6" r="5">
      <c t="s" r="A5" s="4">
        <v>114</v>
      </c>
      <c t="n" r="B5" s="7">
        <v>-2178341</v>
      </c>
      <c t="n" r="D5" s="7">
        <v>-2178341</v>
      </c>
      <c t="n" r="F5" s="7">
        <v>-207943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4">
        <v>29</v>
      </c>
      <c t="n" r="B2" s="7">
        <v>2545</v>
      </c>
      <c t="n" r="C2" s="7">
        <v>120</v>
      </c>
    </row>
    <row spans="1:3" r="3">
      <c t="s" r="A3" s="4">
        <v>30</v>
      </c>
      <c t="n" r="B3" s="5">
        <v>2118974</v>
      </c>
      <c t="n" r="C3" s="5">
        <v>2221317</v>
      </c>
    </row>
    <row spans="1:3" r="4">
      <c t="s" r="A4" s="4">
        <v>31</v>
      </c>
      <c t="n" r="B4" s="5">
        <v>2121519</v>
      </c>
      <c t="n" r="C4" s="5">
        <v>2221437</v>
      </c>
    </row>
    <row spans="1:3" r="5">
      <c t="s" r="A5" s="3">
        <v>32</v>
      </c>
    </row>
    <row spans="1:3" r="6">
      <c t="s" r="A6" s="4">
        <v>33</v>
      </c>
      <c t="n" r="B6" s="5">
        <v>18850</v>
      </c>
      <c t="n" r="C6" s="5">
        <v>19865</v>
      </c>
    </row>
    <row spans="1:3" r="7">
      <c t="s" r="A7" s="4">
        <v>34</v>
      </c>
      <c t="n" r="B7" s="7">
        <v>18850</v>
      </c>
      <c t="n" r="C7" s="7">
        <v>19865</v>
      </c>
    </row>
    <row spans="1:3" r="8">
      <c t="s" r="A8" s="4">
        <v>35</v>
      </c>
      <c t="s" r="B8" s="4">
        <v>36</v>
      </c>
      <c t="s" r="C8" s="4">
        <v>36</v>
      </c>
    </row>
    <row spans="1:3" r="9">
      <c t="s" r="A9" s="3">
        <v>37</v>
      </c>
    </row>
    <row spans="1:3" r="10">
      <c t="s" r="A10" s="4">
        <v>38</v>
      </c>
      <c t="n" r="B10" s="7">
        <v>0</v>
      </c>
      <c t="n" r="C10" s="7">
        <v>0</v>
      </c>
    </row>
    <row spans="1:3" r="11">
      <c t="s" r="A11" s="4">
        <v>39</v>
      </c>
      <c t="n" r="B11" s="5">
        <v>75</v>
      </c>
      <c t="n" r="C11" s="5">
        <v>75</v>
      </c>
    </row>
    <row spans="1:3" r="12">
      <c t="s" r="A12" s="4">
        <v>40</v>
      </c>
      <c t="n" r="B12" s="5">
        <v>-3894</v>
      </c>
      <c t="n" r="C12" s="5">
        <v>-3894</v>
      </c>
    </row>
    <row spans="1:3" r="13">
      <c t="s" r="A13" s="4">
        <v>41</v>
      </c>
      <c t="n" r="B13" s="5">
        <v>4284829</v>
      </c>
      <c t="n" r="C13" s="5">
        <v>4284829</v>
      </c>
    </row>
    <row spans="1:3" r="14">
      <c t="s" r="A14" s="4">
        <v>42</v>
      </c>
      <c t="n" r="B14" s="5">
        <v>-2178341</v>
      </c>
      <c t="n" r="C14" s="5">
        <v>-2079438</v>
      </c>
    </row>
    <row spans="1:3" r="15">
      <c t="s" r="A15" s="4">
        <v>43</v>
      </c>
      <c t="n" r="B15" s="5">
        <v>2102669</v>
      </c>
      <c t="n" r="C15" s="5">
        <v>2201572</v>
      </c>
    </row>
    <row spans="1:3" r="16">
      <c t="s" r="A16" s="4">
        <v>44</v>
      </c>
      <c t="n" r="B16" s="7">
        <v>2121519</v>
      </c>
      <c t="n" r="C16" s="7">
        <v>22214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5</v>
      </c>
      <c t="s" r="B1" s="2">
        <v>2</v>
      </c>
      <c t="s" r="C1" s="2">
        <v>28</v>
      </c>
    </row>
    <row spans="1:3" r="2">
      <c t="s" r="A2" s="4">
        <v>46</v>
      </c>
      <c t="n" r="B2" s="8">
        <v>0.0001</v>
      </c>
      <c t="n" r="C2" s="8">
        <v>0.0001</v>
      </c>
    </row>
    <row spans="1:3" r="3">
      <c t="s" r="A3" s="4">
        <v>47</v>
      </c>
      <c t="n" r="B3" s="5">
        <v>5000000</v>
      </c>
      <c t="n" r="C3" s="5">
        <v>5000000</v>
      </c>
    </row>
    <row spans="1:3" r="4">
      <c t="s" r="A4" s="4">
        <v>48</v>
      </c>
      <c t="n" r="B4" s="5">
        <v>0</v>
      </c>
      <c t="n" r="C4" s="5">
        <v>0</v>
      </c>
    </row>
    <row spans="1:3" r="5">
      <c t="s" r="A5" s="4">
        <v>49</v>
      </c>
      <c t="n" r="B5" s="5">
        <v>0</v>
      </c>
      <c t="n" r="C5" s="5">
        <v>0</v>
      </c>
    </row>
    <row spans="1:3" r="6">
      <c t="s" r="A6" s="4">
        <v>50</v>
      </c>
      <c t="n" r="B6" s="8">
        <v>0.0001</v>
      </c>
      <c t="n" r="C6" s="8">
        <v>0.0001</v>
      </c>
    </row>
    <row spans="1:3" r="7">
      <c t="s" r="A7" s="4">
        <v>51</v>
      </c>
      <c t="n" r="B7" s="5">
        <v>195000000</v>
      </c>
      <c t="n" r="C7" s="5">
        <v>195000000</v>
      </c>
    </row>
    <row spans="1:3" r="8">
      <c t="s" r="A8" s="4">
        <v>52</v>
      </c>
      <c t="n" r="B8" s="5">
        <v>747355</v>
      </c>
      <c t="n" r="C8" s="5">
        <v>747355</v>
      </c>
    </row>
    <row spans="1:3" r="9">
      <c t="s" r="A9" s="4">
        <v>53</v>
      </c>
      <c t="n" r="B9" s="5">
        <v>747355</v>
      </c>
      <c t="n" r="C9" s="5">
        <v>747355</v>
      </c>
    </row>
    <row spans="1:3" r="10">
      <c t="s" r="A10" s="4">
        <v>54</v>
      </c>
      <c t="n" r="B10" s="5">
        <v>410</v>
      </c>
      <c t="n" r="C10" s="5">
        <v>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n" r="B4" s="7">
        <v>34169</v>
      </c>
      <c t="n" r="C4" s="7">
        <v>37938</v>
      </c>
      <c t="n" r="D4" s="7">
        <v>98903</v>
      </c>
      <c t="n" r="E4" s="7">
        <v>97582</v>
      </c>
    </row>
    <row spans="1:5" r="5">
      <c t="s" r="A5" s="4">
        <v>60</v>
      </c>
      <c t="n" r="B5" s="5">
        <v>-34169</v>
      </c>
      <c t="n" r="C5" s="5">
        <v>-37938</v>
      </c>
      <c t="n" r="D5" s="5">
        <v>-98903</v>
      </c>
      <c t="n" r="E5" s="5">
        <v>-97582</v>
      </c>
    </row>
    <row spans="1:5" r="6">
      <c t="s" r="A6" s="4">
        <v>61</v>
      </c>
      <c t="n" r="B6" s="7">
        <v>-34169</v>
      </c>
      <c t="n" r="C6" s="7">
        <v>-37938</v>
      </c>
      <c t="n" r="D6" s="7">
        <v>-98903</v>
      </c>
      <c t="n" r="E6" s="7">
        <v>-97582</v>
      </c>
    </row>
    <row spans="1:5" r="7">
      <c t="s" r="A7" s="4">
        <v>62</v>
      </c>
      <c t="n" r="B7" s="9">
        <v>-0.05</v>
      </c>
      <c t="n" r="C7" s="9">
        <v>-0.05</v>
      </c>
      <c t="n" r="D7" s="9">
        <v>-0.13</v>
      </c>
      <c t="n" r="E7" s="9">
        <v>-0.13</v>
      </c>
    </row>
    <row spans="1:5" r="8">
      <c t="s" r="A8" s="4">
        <v>63</v>
      </c>
      <c t="n" r="B8" s="5">
        <v>747355</v>
      </c>
      <c t="n" r="C8" s="5">
        <v>747355</v>
      </c>
      <c t="n" r="D8" s="5">
        <v>747355</v>
      </c>
      <c t="n" r="E8" s="5">
        <v>747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64</v>
      </c>
      <c t="s" r="B1" s="2">
        <v>1</v>
      </c>
    </row>
    <row spans="1:3" r="2">
      <c t="s" r="B2" s="2">
        <v>2</v>
      </c>
      <c t="s" r="C2" s="2">
        <v>57</v>
      </c>
    </row>
    <row spans="1:3" r="3">
      <c t="s" r="A3" s="4">
        <v>65</v>
      </c>
      <c t="n" r="B3" s="7">
        <v>-98903</v>
      </c>
      <c t="n" r="C3" s="7">
        <v>-97582</v>
      </c>
    </row>
    <row spans="1:3" r="4">
      <c t="s" r="A4" s="3">
        <v>66</v>
      </c>
    </row>
    <row spans="1:3" r="5">
      <c t="s" r="A5" s="4">
        <v>33</v>
      </c>
      <c t="n" r="B5" s="5">
        <v>-1015</v>
      </c>
      <c t="n" r="C5" s="5">
        <v>-20303</v>
      </c>
    </row>
    <row spans="1:3" r="6">
      <c t="s" r="A6" s="4">
        <v>67</v>
      </c>
      <c t="n" r="B6" s="5">
        <v>-99918</v>
      </c>
      <c t="n" r="C6" s="5">
        <v>-117885</v>
      </c>
    </row>
    <row spans="1:3" r="7">
      <c t="s" r="A7" s="3">
        <v>68</v>
      </c>
    </row>
    <row spans="1:3" r="8">
      <c t="s" r="A8" s="4">
        <v>69</v>
      </c>
      <c t="n" r="B8" s="5">
        <v>102343</v>
      </c>
      <c t="n" r="C8" s="5">
        <v>117988</v>
      </c>
    </row>
    <row spans="1:3" r="9">
      <c t="s" r="A9" s="4">
        <v>70</v>
      </c>
      <c t="n" r="B9" s="5">
        <v>102343</v>
      </c>
      <c t="n" r="C9" s="5">
        <v>117988</v>
      </c>
    </row>
    <row spans="1:3" r="10">
      <c t="s" r="A10" s="4">
        <v>71</v>
      </c>
      <c t="n" r="B10" s="5">
        <v>2425</v>
      </c>
      <c t="n" r="C10" s="5">
        <v>103</v>
      </c>
    </row>
    <row spans="1:3" r="11">
      <c t="s" r="A11" s="4">
        <v>72</v>
      </c>
      <c t="n" r="B11" s="5">
        <v>120</v>
      </c>
      <c t="n" r="C11" s="5">
        <v>0</v>
      </c>
    </row>
    <row spans="1:3" r="12">
      <c t="s" r="A12" s="4">
        <v>73</v>
      </c>
      <c t="n" r="B12" s="5">
        <v>2545</v>
      </c>
      <c t="n" r="C12" s="5">
        <v>103</v>
      </c>
    </row>
    <row spans="1:3" r="13">
      <c t="s" r="A13" s="3">
        <v>74</v>
      </c>
    </row>
    <row spans="1:3" r="14">
      <c t="s" r="A14" s="4">
        <v>75</v>
      </c>
      <c t="n" r="B14" s="5">
        <v>0</v>
      </c>
      <c t="n" r="C14" s="5">
        <v>0</v>
      </c>
    </row>
    <row spans="1:3" r="15">
      <c t="s" r="A15" s="4">
        <v>76</v>
      </c>
      <c t="n" r="B15" s="7">
        <v>0</v>
      </c>
      <c t="n" r="C1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77</v>
      </c>
      <c t="s" r="B1" s="2">
        <v>1</v>
      </c>
    </row>
    <row spans="1:2" r="2">
      <c t="s" r="B2" s="2">
        <v>2</v>
      </c>
    </row>
    <row spans="1:2" r="3">
      <c t="s" r="A3" s="3">
        <v>78</v>
      </c>
    </row>
    <row spans="1:2" r="4">
      <c t="s" r="A4" s="4">
        <v>79</v>
      </c>
      <c t="s" r="B4"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1</v>
      </c>
      <c t="s" r="B1" s="2">
        <v>1</v>
      </c>
    </row>
    <row spans="1:2" r="2">
      <c t="s" r="B2" s="2">
        <v>2</v>
      </c>
    </row>
    <row spans="1:2" r="3">
      <c t="s" r="A3" s="3">
        <v>82</v>
      </c>
    </row>
    <row spans="1:2" r="4">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5</v>
      </c>
      <c t="s" r="B1" s="2">
        <v>1</v>
      </c>
    </row>
    <row spans="1:2" r="2">
      <c t="s" r="B2" s="2">
        <v>2</v>
      </c>
    </row>
    <row spans="1:2" r="3">
      <c t="s" r="A3" s="3">
        <v>86</v>
      </c>
    </row>
    <row spans="1:2" r="4">
      <c t="s" r="A4" s="4">
        <v>87</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r="A1" s="1">
        <v>89</v>
      </c>
      <c t="s" r="B1" s="2">
        <v>1</v>
      </c>
    </row>
    <row spans="1:2" r="2">
      <c t="s" r="B2" s="2">
        <v>2</v>
      </c>
    </row>
    <row spans="1:2" r="3">
      <c t="s" r="A3" s="3">
        <v>78</v>
      </c>
    </row>
    <row spans="1:2" r="4">
      <c t="s" r="A4" s="4">
        <v>90</v>
      </c>
      <c t="s" r="B4" s="4">
        <v>91</v>
      </c>
    </row>
    <row spans="1:2" r="5">
      <c t="s" r="A5" s="4">
        <v>92</v>
      </c>
      <c t="s" r="B5" s="4">
        <v>93</v>
      </c>
    </row>
    <row spans="1:2" r="6">
      <c t="s" r="A6" s="4">
        <v>94</v>
      </c>
      <c t="s" r="B6" s="4">
        <v>95</v>
      </c>
    </row>
    <row spans="1:2" r="7">
      <c t="s" r="A7" s="4">
        <v>96</v>
      </c>
      <c t="s" r="B7" s="4">
        <v>97</v>
      </c>
    </row>
    <row spans="1:2" r="8">
      <c t="s" r="A8" s="4">
        <v>98</v>
      </c>
      <c t="s" r="B8" s="4">
        <v>99</v>
      </c>
    </row>
    <row spans="1:2" r="9">
      <c t="s" r="A9" s="4">
        <v>100</v>
      </c>
      <c t="s" r="B9" s="4">
        <v>101</v>
      </c>
    </row>
    <row spans="1:2" r="10">
      <c t="s" r="A10" s="4">
        <v>102</v>
      </c>
      <c t="s" r="B10"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 (Un</vt:lpstr>
      <vt:lpstr>Consolidated Balance Sheets (U3</vt:lpstr>
      <vt:lpstr>Consolidated Statements of Oper</vt:lpstr>
      <vt:lpstr>Consolidated Statements of Cash</vt:lpstr>
      <vt:lpstr>Note 1 - Summary of Significant</vt:lpstr>
      <vt:lpstr>Note 2 - Related Party Transact</vt:lpstr>
      <vt:lpstr>Note 3 - Going Concern</vt:lpstr>
      <vt:lpstr>Accounting Policies, by Policy </vt:lpstr>
      <vt:lpstr>Note 1 - Summary of Significa10</vt:lpstr>
      <vt:lpstr>Note 2 - Related Party Transa11</vt:lpstr>
      <vt:lpstr>Note 3 -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6:29Z</dcterms:created>
  <dcterms:modified xmlns:dcterms="http://purl.org/dc/terms/" xmlns:xsi="http://www.w3.org/2001/XMLSchema-instance" xsi:type="dcterms:W3CDTF">2015-11-23T17:26:29Z</dcterms:modified>
  <dc:title xmlns:dc="http://purl.org/dc/elements/1.1/">Untitled</dc:title>
  <dc:description xmlns:dc="http://purl.org/dc/elements/1.1/"/>
  <dc:subject xmlns:dc="http://purl.org/dc/elements/1.1/"/>
  <cp:keywords/>
  <cp:category/>
</cp:coreProperties>
</file>